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solidated Statements Of Cash" sheetId="5" r:id="rId5"/>
    <s:sheet name="Basis Of Presentation" sheetId="6" r:id="rId6"/>
    <s:sheet name="Reclassifications" sheetId="7" r:id="rId7"/>
    <s:sheet name="Earnings Per Share" sheetId="8" r:id="rId8"/>
    <s:sheet name="Business Segments" sheetId="9" r:id="rId9"/>
    <s:sheet name="Fair Value Of Financial Instrum" sheetId="10" r:id="rId10"/>
    <s:sheet name="Cash, Cash Equivalents And Mark" sheetId="11" r:id="rId11"/>
    <s:sheet name="Other Assets" sheetId="12" r:id="rId12"/>
    <s:sheet name="Commitments And Contingencies" sheetId="13" r:id="rId13"/>
    <s:sheet name="Business Acquisition" sheetId="14" r:id="rId14"/>
    <s:sheet name="Recently Issued Accounting Pron" sheetId="15" r:id="rId15"/>
    <s:sheet name="Business Segments (Tables)" sheetId="16" r:id="rId16"/>
    <s:sheet name="Cash, Cash Equivalents And Ma17" sheetId="17" r:id="rId17"/>
    <s:sheet name="Business Acquisition (Tables)" sheetId="18" r:id="rId18"/>
    <s:sheet name="Business Segments (Schedule Of " sheetId="19" r:id="rId19"/>
    <s:sheet name="Cash, Cash Equivalents And Ma20" sheetId="20" r:id="rId20"/>
    <s:sheet name="Cash, Cash Equivalents And Ma21" sheetId="21" r:id="rId21"/>
    <s:sheet name="Other Assets (Narrative) (Detai" sheetId="22" r:id="rId22"/>
    <s:sheet name="Business Acquisition (Narrative" sheetId="23" r:id="rId23"/>
    <s:sheet name="Business Acquisition (Schedule " sheetId="24" r:id="rId24"/>
    <s:sheet name="Business Acquisition (Schedul25" sheetId="25" r:id="rId25"/>
  </s:sheets>
  <s:definedNames/>
  <s:calcPr calcId="124519" calcMode="auto" fullCalcOnLoad="1"/>
</s:workbook>
</file>

<file path=xl/sharedStrings.xml><?xml version="1.0" encoding="utf-8"?>
<sst xmlns="http://schemas.openxmlformats.org/spreadsheetml/2006/main" uniqueCount="219">
  <si>
    <t>Document And Entity Information - shares</t>
  </si>
  <si>
    <t>6 Months Ended</t>
  </si>
  <si>
    <t>Jul. 05, 2015</t>
  </si>
  <si>
    <t>Aug. 01, 2015</t>
  </si>
  <si>
    <t>Document And Entity Information [Abstract]</t>
  </si>
  <si>
    <t>Document Type</t>
  </si>
  <si>
    <t>10-Q</t>
  </si>
  <si>
    <t>Amendment Flag</t>
  </si>
  <si>
    <t>false</t>
  </si>
  <si>
    <t>Document Period End Date</t>
  </si>
  <si>
    <t>Jul. 5,
		2015</t>
  </si>
  <si>
    <t>Document Fiscal Period Focus</t>
  </si>
  <si>
    <t>Q2</t>
  </si>
  <si>
    <t>Document Fiscal Year Focus</t>
  </si>
  <si>
    <t>Entity Registrant Name</t>
  </si>
  <si>
    <t>NATIONAL PRESTO INDUSTRIES INC</t>
  </si>
  <si>
    <t>Entity Central Index Key</t>
  </si>
  <si>
    <t>Current Fiscal Year End Date</t>
  </si>
  <si>
    <t>--12-31</t>
  </si>
  <si>
    <t>Entity Filer Category</t>
  </si>
  <si>
    <t>Accelerated Filer</t>
  </si>
  <si>
    <t>Entity Common Stock, Shares Outstanding</t>
  </si>
  <si>
    <t>Entity Current Reporting Status</t>
  </si>
  <si>
    <t>Yes</t>
  </si>
  <si>
    <t>Condensed Consolidated Balance Sheets - USD ($) $ in Thousands</t>
  </si>
  <si>
    <t>Dec. 31, 2014</t>
  </si>
  <si>
    <t>CURRENT ASSETS:</t>
  </si>
  <si>
    <t>Cash and cash equivalents</t>
  </si>
  <si>
    <t>Marketable securities</t>
  </si>
  <si>
    <t>Accounts receivable, net</t>
  </si>
  <si>
    <t>Inventories:</t>
  </si>
  <si>
    <t>Finished goods</t>
  </si>
  <si>
    <t>Work in process</t>
  </si>
  <si>
    <t>Raw materials and supplies</t>
  </si>
  <si>
    <t>Total inventory</t>
  </si>
  <si>
    <t>Deferred tax assets</t>
  </si>
  <si>
    <t>Income tax receivable</t>
  </si>
  <si>
    <t>Other current assets</t>
  </si>
  <si>
    <t>Total current assets</t>
  </si>
  <si>
    <t>PROPERTY, PLANT AND EQUIPMENT</t>
  </si>
  <si>
    <t>Less allowance for depreciation</t>
  </si>
  <si>
    <t>PROPERTY, PLANT AND EQUIPMENT, NET</t>
  </si>
  <si>
    <t>GOODWILL</t>
  </si>
  <si>
    <t>INTANGIBLE ASSETS, net</t>
  </si>
  <si>
    <t>NOTE RECEIVABLE</t>
  </si>
  <si>
    <t>OTHER ASSETS</t>
  </si>
  <si>
    <t>Total assets</t>
  </si>
  <si>
    <t>CURRENT LIABILITIES:</t>
  </si>
  <si>
    <t>Accounts payable</t>
  </si>
  <si>
    <t>Federal and state income taxes</t>
  </si>
  <si>
    <t>Accrued liabilities</t>
  </si>
  <si>
    <t>Total current liabilities</t>
  </si>
  <si>
    <t>DEFERRED INCOME TAXES</t>
  </si>
  <si>
    <t>COMMITMENTS AND CONTINGENCIES</t>
  </si>
  <si>
    <t>STOCKHOLDERS' EQUITY</t>
  </si>
  <si>
    <t>Common stock, $1 par value: Authorized: 12,000,000 shares; Issued: 7,440,518 shares</t>
  </si>
  <si>
    <t>Paid-in capital</t>
  </si>
  <si>
    <t>Retained earnings</t>
  </si>
  <si>
    <t>Accumulated other comprehensive income (loss)</t>
  </si>
  <si>
    <t>Stockholders' Equity before Treasury Stock</t>
  </si>
  <si>
    <t>Treasury stock, at cost</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nsolidated Statements Of Comprehensive Income - USD ($) shares in Thousands, $ in Thousands</t>
  </si>
  <si>
    <t>3 Months Ended</t>
  </si>
  <si>
    <t>Jun. 29, 2014</t>
  </si>
  <si>
    <t>Consolidated Statements Of Comprehensive Income [Abstract]</t>
  </si>
  <si>
    <t>Net sales</t>
  </si>
  <si>
    <t>Cost of sales</t>
  </si>
  <si>
    <t>Gross profit</t>
  </si>
  <si>
    <t>Selling and general expenses</t>
  </si>
  <si>
    <t>Intangibles amortization</t>
  </si>
  <si>
    <t>Operating profit</t>
  </si>
  <si>
    <t>Other income</t>
  </si>
  <si>
    <t>Earnings before provision for income taxes</t>
  </si>
  <si>
    <t>Provision for income taxes</t>
  </si>
  <si>
    <t>Net earnings</t>
  </si>
  <si>
    <t>Weighted average common shares outstanding:</t>
  </si>
  <si>
    <t>Basic and diluted</t>
  </si>
  <si>
    <t>Net earnings per share:</t>
  </si>
  <si>
    <t>Other comprehensive income (loss), net of tax:</t>
  </si>
  <si>
    <t>Unrealized gain (loss) on available-for-sale securities</t>
  </si>
  <si>
    <t>Comprehensive income</t>
  </si>
  <si>
    <t>Cash dividends declared and paid per common share</t>
  </si>
  <si>
    <t>Consolidated Statements Of Cash Flows - USD ($) $ in Thousands</t>
  </si>
  <si>
    <t>Cash flows from operating activities:</t>
  </si>
  <si>
    <t>Adjustments to reconcile net earnings to net cash provided by operating activities, net of acquisition related assets:</t>
  </si>
  <si>
    <t>Provision for depreciation</t>
  </si>
  <si>
    <t>Provision for doubtful accounts</t>
  </si>
  <si>
    <t>Noncash retirement plan expense</t>
  </si>
  <si>
    <t>Other</t>
  </si>
  <si>
    <t>Changes in:</t>
  </si>
  <si>
    <t>Accounts receivable</t>
  </si>
  <si>
    <t>Inventories</t>
  </si>
  <si>
    <t>Other assets and current assets</t>
  </si>
  <si>
    <t>Accounts payable and accrued liabilities</t>
  </si>
  <si>
    <t>Net cash provided by operating activities</t>
  </si>
  <si>
    <t>Cash flows from investing activities:</t>
  </si>
  <si>
    <t>Marketable securities purchased</t>
  </si>
  <si>
    <t>Marketable securities - maturities and sales</t>
  </si>
  <si>
    <t>Purchase of property, plant and equipment</t>
  </si>
  <si>
    <t>Acquisition of businesses, net of cash acquired</t>
  </si>
  <si>
    <t>Sale of property, plant and equipment</t>
  </si>
  <si>
    <t>Net cash used in investing activities</t>
  </si>
  <si>
    <t>Cash flows from financing activities:</t>
  </si>
  <si>
    <t>Dividends paid</t>
  </si>
  <si>
    <t>Proceeds from sale of treasury stock</t>
  </si>
  <si>
    <t>Net cash used in financing activities</t>
  </si>
  <si>
    <t>Net decrease in cash and cash equivalents</t>
  </si>
  <si>
    <t>Cash and cash equivalents at beginning of period</t>
  </si>
  <si>
    <t>Cash and cash equivalents at end of period</t>
  </si>
  <si>
    <t>Basis Of Presentation</t>
  </si>
  <si>
    <t>Basis Of Presentation [Abstract]</t>
  </si>
  <si>
    <t xml:space="preserve">NOTE A – BASIS OF PRESENTATION
The consolidated interim financial statements included herein are unaudited and have been prepared by the Company pursuant to the rules and regulations of the United States Securities and Exchange Commission (“SEC”). In the opinion of management of the Company, the consolidated interim financial statements reflect all the adjustments which were of a normal recurring nature necessary for a fair presentation of the results of the interim periods. The condensed consolidated balance sheet as of December 31, 2014 is summarized from consolidated financial statements, but does not include all the disclosures contained therein and should be read in conjunction with the 2014 Annual Report on Form 10-K. Interim results for the period are not indicative of those for the year. </t>
  </si>
  <si>
    <t>Reclassifications</t>
  </si>
  <si>
    <t>Reclassifications [Abstract]</t>
  </si>
  <si>
    <t xml:space="preserve">NOTE B – RECLASSIFICATIONS
Certain reclassifications have been made to the prior periods’ financial statements to conform to the current period’s financial statement presentation. These reclassifications did not affect net earnings or stockholders’ equity as previously reported. </t>
  </si>
  <si>
    <t>Earnings Per Share</t>
  </si>
  <si>
    <t>Earnings Per Share [Abstract]</t>
  </si>
  <si>
    <t xml:space="preserve">NOTE C –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si>
  <si>
    <t>Business Segments</t>
  </si>
  <si>
    <t>Business Segments [Abstract]</t>
  </si>
  <si>
    <t>NOTE D – BUSINESS SEGMENTS
In the following summary, operating profit represents earnings before oth er income, principally interest income and income taxes. The Company's segments operate discretely from each other with no shared manufacturing facilities. Costs associated with corporate activities (such as cash and marketable securities management) and the assets associated with such activities ar e included within the Housewares/Small Appliances segment for all periods presented.
(in thousands)
Housewares / Small Appliances
Defense Products
Absorbent Products
Total
Quarter ended July 5, 2015
External net sales
$
$
$
$
Gross profit (loss)
Operating profit (loss)
Total assets
Depreciation and amortization
Capital expenditures
Quarter ended June 29, 2014
External net sales
$
$
$
$
Gross profit (loss)
Operating profit (loss)
Total assets
Depreciation and amortization
Capital expenditures
(in thousands)
Housewares/
Small
Defense
Absorbent
Appliances
Products
Products
Total
Six Months ended July 5, 2015
External net sales
$
$
$
$
Gross profit (loss)
Operating profit (loss)
Total assets
Depreciation and amortization
Capital expenditures
Six Months ended June 29, 2014
External net sales
$
$
$
$
Gross profit (loss)
Operating profit (loss)
Total assets
Depreciation and amortization
Capital expenditures</t>
  </si>
  <si>
    <t>Fair Value Of Financial Instruments</t>
  </si>
  <si>
    <t>Fair Value Of Financial Instruments [Abstract]</t>
  </si>
  <si>
    <t xml:space="preserve">NOTE E - FAIR VALUE OF FINANCIAL INSTRUMENTS
The Company utilizes the methods of fair value as described in Financial Accounting Standard Board (“FASB”) Accounting Standard Codification (“A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 for cash and cash equivalents, accounts receivable, note receivable, accounts payable, and accrued liabilities approximates fair value due to the immediate or short-term maturity of these financial instruments. </t>
  </si>
  <si>
    <t>Cash, Cash Equivalents And Marketable Securities</t>
  </si>
  <si>
    <t>Cash, Cash Equivalents And Marketable Securities [Abstract]</t>
  </si>
  <si>
    <t xml:space="preserve">NOTE F - CASH, CASH EQUIVALENTS AND MARKETABLE SECURITIES
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
The Company has classified all marketable securities as available-for-sale which requires the securities to be reported at estimated fair value, with unrealized gains and losses, net of tax, reported as a separate component of stockholders' equity. Highly liquid, tax-exempt variable rate demand notes with put options exercisable in three months or less are classified as marketable securities.
At July 5, 2015 and December 31, 2014, cost for marketable securities was determined using the specific identification method. A summary of the amortized costs and fair values of the Company’s marketable securities at the end of the periods presented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There were no transfers into or out of Level 2 during the six months ended July 5, 2015.
(In Thousands)
MARKETABLE SECURITIES
Amortized Cost
Fair Value
Gross Unrealized Gains
Gross Unrealized Losses
July 5, 2015
Tax-exempt Municipal Bonds
$
$
$
$
Variable Rate Demand Notes
-
-
Total Marketable Securities
$
$
$
$
December 31, 2014
Tax-exempt Municipal Bonds
$
$
$
$
Variable Rate Demand Notes
-
-
Total Marketable Securities
$
$
$
$
Proceeds from maturities and sales of available-for-sale secu rities totaled $ 511,000 and $ 4,476,000 for the three month periods ended July 5, 2015 and June 29, 2014, respectively, and totaled $4,349,000 and $14,388,000 for the six month periods then ended, respectively. There were no gross gains or losses related to sales of marketable secur ities during the same periods. Net unrealized gains (losses) included in other comprehensive income were $ (2,000) and $ (1,000) before taxes for the three month periods ended July 5, 2015 and June 29, 2014, respectively, and were $10,000 and $5,000 before taxes for the six month periods then ended, respectively. No unrealized gains or losses were r eclassified out of accumulated other comprehensive income during the same periods.
The contra ctual maturities of the marketable securities held at July 5, 2015 are as follows: $ 5,042,000 within one year; $ 4,281,000 beyond one year to five years; $ 7,796,000 beyond five years to ten years, and $ 4,586,000 beyond ten years. All of the instruments in the beyond five year ranges are variable rate demand notes which can be tendered for cash at par plus interest within seven days. Despite the stated contractual maturity date, to the e xtent a tender is not honored, the notes become immediately due and payable. </t>
  </si>
  <si>
    <t>Other Assets</t>
  </si>
  <si>
    <t>Other Assets [Abstract]</t>
  </si>
  <si>
    <t xml:space="preserve">NOTE G – OTHER ASSETS
Other Assets includes prepayments that are made from time to time by the Company for certain materials used in the manufacturing process in the Housewares/Small Appliances segment. The Company expects to utilize the prepayments and related materials over an estimated period of up to three years. As of July 5, 2015 and December 31, 2014, $19,623,000 and $13,018,000 of such prepayments, respectively, remained unused and outstanding. At July 5, 2015 and December 31, 2014, $7,302,000 and $8,369,000 of these amounts, respectively, are included in Other Current Assets, representing the Company’s best estimate of the expected utilization of the prepayments and related materials during the twelve-month periods following those dates. </t>
  </si>
  <si>
    <t>Commitments And Contingencies</t>
  </si>
  <si>
    <t>Commitments And Contingencies [Abstract]</t>
  </si>
  <si>
    <t xml:space="preserve">NOTE H – COMMITMENTS AND CONTINGENCIES
The Company is involved in largely routine litigation incidental to its business. Management believes the ultimate outcome of the litigation will not have a material effect on the Company's consolidated financial position, liquidity, or results of operations. </t>
  </si>
  <si>
    <t>Business Acquisition</t>
  </si>
  <si>
    <t>Business Acquisition [Abstract]</t>
  </si>
  <si>
    <t xml:space="preserve">NOTE I – BUSINESS ACQUISITION
On January 24, 2014, AMTEC Corporation, a wholly-owned subsidiary of the Company, purchased substantially all of the assets of Chemring Energetic Devices, Inc.’s business located in Clear Lake, South Dakota, and all of the real property owned by Technical Ordnance Realty, LLC. The Clear Lake facility is a manufacturer of detonators, booster pellets, release cartridges, lead azide, and other military energetic devices and materials. Its major customers include U.S. and foreign government agencies, AMTEC Corporation, and other defense contractors. The acquisition of the Clear Lake facility complement s the Defense segment’s existing line of products. The total consideration transferred was $10,534,000 , consisting of $10,000,000 of cash paid at closing, and an additional cash payment of $534,000 , which was made during the second quarter of 2014.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se assets and liabilities. The following table shows the amounts recorded as of the acquisition date.
(in thousands)
Receivables
$
Inventory
Other current assets
Property, plant and equipment
Total assets acquired
Less: Current liabilities assumed
Net assets acquired
$
The amount shown above for receivables represents the gross accounts receivable from the sales of goods, net of an allowance for doubtful accounts of $20,000 .
The Company’s statement of comprehensive income includes revenue and earnings from the acquired facility of $ 3 , 992 ,000 and $55 0 ,000 , respectively, for the second quarter of 2014, and $6,007,000 and $705,000 , respectively, for the period starting from the date of acquisition through the end of the second quarter of 2014 . The following unaudited pro forma condensed consolidated results of operations has been prepared as if the acquisition had occurred as of the first day of the fi s cal year prior to the fiscal year in which the acquisition was completed.
(unaudited)
(in thousands, except per share data)
Quarter Ended
Six Months Ended
June 29, 2014
June 29, 2014
Net sales
$
$
Net earnings
Net earnings per share (basic and diluted)
$
$
Weighted average shares outstanding (basic and diluted)
The unaudited pro forma financial information presented above is not intended to represent or be indicative of what would have occurred if the transactions had taken place on the dates presented and is not indicative of what the Company’s actual results of operations would have been had the acquisitions been completed at the beginning of the periods indicated above. Further, the pro forma combined results reflect o ne-time costs to fully merge and operate the combined organization more efficiently, but do not reflect anticipated synergies expected to result from the combination and should not be relied upon as being indicative of the future results that the Company will experience. </t>
  </si>
  <si>
    <t>Recently Issued Accounting Pronouncements</t>
  </si>
  <si>
    <t>Recently Issued Accounting Pronouncements [Abstract]</t>
  </si>
  <si>
    <t xml:space="preserve">NOTE J – RECENTLY ISSUED ACCOUNTING PRONOUNCEMENT S
In July 2015, the FASB issued Accounting Standards Update (“ASU”) 2015-11, Inventory (Topic 330): Simplifying the Measurement of Inventory . ASU 2015-11 requires inventory to be measured at the lower of cost and net realizable value. Net realizable value is defined as the estimated selling prices in the ordinary course of business, less reasonably predictable costs of completion, disposal and transportation. ASU 2015-11 does not apply to inventory that is measured using last-in, first-out (LIFO) or the retail inventory method, but applies to all other inventory, which includes inventory that is measured using first-in, first-out (FIFO) or average cost. ASU 2015-11 is effective for public business entities for fiscal years beginning after December 15, 2016, including interim periods within those fiscal years. Early adoption is permitted. The Company does not expect the adoption of ASU 2015-11 to have a material impact on its consolidated financial statement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 7 . Early adoption is permitted as of annual reporting periods beginning after December 15, 2016 . The amendment may be applied retrospectively to each prior period presented or retrospectively with the cumulative effect recognized as of the date of initial application. The Company is currently in the process of evaluating the impact of adoption of the ASU on its consolidated financial statements, but does not expect the impact to be material. </t>
  </si>
  <si>
    <t>Business Segments (Tables)</t>
  </si>
  <si>
    <t>Summary Of Business Segments Information</t>
  </si>
  <si>
    <t>(in thousands)
Housewares / Small Appliances
Defense Products
Absorbent Products
Total
Quarter ended July 5, 2015
External net sales
$
$
$
$
Gross profit (loss)
Operating profit (loss)
Total assets
Depreciation and amortization
Capital expenditures
Quarter ended June 29, 2014
External net sales
$
$
$
$
Gross profit (loss)
Operating profit (loss)
Total assets
Depreciation and amortization
Capital expenditures
(in thousands)
Housewares/
Small
Defense
Absorbent
Appliances
Products
Products
Total
Six Months ended July 5, 2015
External net sales
$
$
$
$
Gross profit (loss)
Operating profit (loss)
Total assets
Depreciation and amortization
Capital expenditures
Six Months ended June 29, 2014
External net sales
$
$
$
$
Gross profit (loss)
Operating profit (loss)
Total assets
Depreciation and amortization
Capital expenditures</t>
  </si>
  <si>
    <t>Cash, Cash Equivalents And Marketable Securities (Tables)</t>
  </si>
  <si>
    <t>Summary Of The Amortized Costs And Fair Values Of Marketable Securities</t>
  </si>
  <si>
    <t>(In Thousands)
MARKETABLE SECURITIES
Amortized Cost
Fair Value
Gross Unrealized Gains
Gross Unrealized Losses
July 5, 2015
Tax-exempt Municipal Bonds
$
$
$
$
Variable Rate Demand Notes
-
-
Total Marketable Securities
$
$
$
$
December 31, 2014
Tax-exempt Municipal Bonds
$
$
$
$
Variable Rate Demand Notes
-
-
Total Marketable Securities
$
$
$
$</t>
  </si>
  <si>
    <t>Business Acquisition (Tables)</t>
  </si>
  <si>
    <t>Summary of Assets Acquired and Liabilities Assumed in a Business Combination</t>
  </si>
  <si>
    <t>(in thousands)
Receivables
$
Inventory
Other current assets
Property, plant and equipment
Total assets acquired
Less: Current liabilities assumed
Net assets acquired
$</t>
  </si>
  <si>
    <t>Summary Pro Forma Results of Operations for a Material Business Acquisition</t>
  </si>
  <si>
    <t>(unaudited)
(in thousands, except per share data)
Quarter Ended
Six Months Ended
June 29, 2014
June 29, 2014
Net sales
$
$
Net earnings
Net earnings per share (basic and diluted)
$
$
Weighted average shares outstanding (basic and diluted)</t>
  </si>
  <si>
    <t>Business Segments (Schedule Of Segment Information) (Details) - USD ($) $ in Thousands</t>
  </si>
  <si>
    <t>Segment Reporting Information [Line Items]</t>
  </si>
  <si>
    <t>External net sales</t>
  </si>
  <si>
    <t>Gross profit (loss)</t>
  </si>
  <si>
    <t>Operating profit (loss)</t>
  </si>
  <si>
    <t>Depreciation and amortization</t>
  </si>
  <si>
    <t>Capital expenditures</t>
  </si>
  <si>
    <t>Housewares/ Small Appliances [Member]</t>
  </si>
  <si>
    <t>Defense Products [Member]</t>
  </si>
  <si>
    <t>Absorbent Products [Member]</t>
  </si>
  <si>
    <t>Cash, Cash Equivalents And Marketable Securities (Narrative) (Details) - USD ($)</t>
  </si>
  <si>
    <t>Cash, Cash Equivalents And Marketable Securities [Line Items]</t>
  </si>
  <si>
    <t>Transfers into Level 2</t>
  </si>
  <si>
    <t>Transfers out of Level 2</t>
  </si>
  <si>
    <t>Proceeds from sales of available-for-sale securities</t>
  </si>
  <si>
    <t>Gross gains or losses related to sales of marketable securities</t>
  </si>
  <si>
    <t>Net unrealized losses included in accumulated other comprehensive income, before taxes</t>
  </si>
  <si>
    <t>Contractual maturities of marketable securities within 1 year</t>
  </si>
  <si>
    <t>Contractual maturities of marketable securities, years 2-5</t>
  </si>
  <si>
    <t>Contractual maturities of marketable securities, years 6-10</t>
  </si>
  <si>
    <t>Contractual maturities of marketable securities, after 10 years</t>
  </si>
  <si>
    <t>Marketable securities liquidation period</t>
  </si>
  <si>
    <t>7 days</t>
  </si>
  <si>
    <t>Accumulated Net Investment Gain (Loss) Attributable to Parent [Member]</t>
  </si>
  <si>
    <t>Reclassification out of AOCI</t>
  </si>
  <si>
    <t>Cash, Cash Equivalents And Marketable Securities (Summary Of The Amortized Costs And Fair Values Of Marketable Securities) (Details) - USD ($) $ in Thousands</t>
  </si>
  <si>
    <t>Schedule of Available-for-sale Securities [Line Items]</t>
  </si>
  <si>
    <t>MARKETABLE SECURITIES, Amortized Cost</t>
  </si>
  <si>
    <t>MARKETABLE SECURITIES, Fair Value</t>
  </si>
  <si>
    <t>MARKETABLE SECURITIES, Gross Unrealized Gains</t>
  </si>
  <si>
    <t>MARKETABLE SECURITIES, Gross Unrealized Losses</t>
  </si>
  <si>
    <t>Tax-Exempt Municipal Bonds [Member]</t>
  </si>
  <si>
    <t>Variable Rate Demand Notes [Member]</t>
  </si>
  <si>
    <t>Other Assets (Narrative) (Details) - Housewares/ Small Appliances [Member] - USD ($) $ in Thousands</t>
  </si>
  <si>
    <t>Expected prepayment utilization period</t>
  </si>
  <si>
    <t>3 years</t>
  </si>
  <si>
    <t>Other Assets [Member]</t>
  </si>
  <si>
    <t>Materials Prepayments</t>
  </si>
  <si>
    <t>Other Current Assets [Member]</t>
  </si>
  <si>
    <t>Business Acquisition (Narrative) (Details) - USD ($) $ in Thousands</t>
  </si>
  <si>
    <t>1 Months Ended</t>
  </si>
  <si>
    <t>Jan. 24, 2014</t>
  </si>
  <si>
    <t>Business Acquisition [Line Items]</t>
  </si>
  <si>
    <t>Tech Ord [Member]</t>
  </si>
  <si>
    <t>Business Combination, Consideration Transferred</t>
  </si>
  <si>
    <t>Cash Paid to Acquire Business</t>
  </si>
  <si>
    <t>Estimated Amount of Acquired Receivable Uncollectible</t>
  </si>
  <si>
    <t>Revenue of Acquiree Included in Consolidated Income Statement Since Acquisition Date</t>
  </si>
  <si>
    <t>Earnings (Loss) of Acquiree Included in Consolidated Income Statement Since Acquisition Date</t>
  </si>
  <si>
    <t>Business Acquisition (Schedule of Assets Acquired and Liabilities Assumed) (Details) - Tech Ord [Member] $ in Thousands</t>
  </si>
  <si>
    <t>Jan. 24, 2014USD ($)</t>
  </si>
  <si>
    <t>Receivables</t>
  </si>
  <si>
    <t>Inventory</t>
  </si>
  <si>
    <t>Other Current Assets</t>
  </si>
  <si>
    <t>Property, Plant and Equipment</t>
  </si>
  <si>
    <t>Total Assets Acquired</t>
  </si>
  <si>
    <t>Less: Current Liabilities Assumed</t>
  </si>
  <si>
    <t>Net Assets Acquired</t>
  </si>
  <si>
    <t>Business Acquisition (Schedule of Pro Forma Results of Operations) (Details) - USD ($) $ / shares in Units, shares in Thousands, $ in Thousands</t>
  </si>
  <si>
    <t>Net Sales</t>
  </si>
  <si>
    <t>Net Earnings</t>
  </si>
  <si>
    <t>Net earnings per share (basic and dilu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6" r="B10" t="n">
        <v>80172</v>
      </c>
    </row>
    <row spans="1:3" r="11">
      <c s="4" r="A11" t="s">
        <v>17</v>
      </c>
      <c s="4" r="B11" t="s">
        <v>18</v>
      </c>
    </row>
    <row spans="1:3" r="12">
      <c s="4" r="A12" t="s">
        <v>19</v>
      </c>
      <c s="4" r="B12" t="s">
        <v>20</v>
      </c>
    </row>
    <row spans="1:3" r="13">
      <c s="4" r="A13" t="s">
        <v>21</v>
      </c>
      <c s="6" r="C13" t="n">
        <v>693101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3" r="A3" t="s">
        <v>126</v>
      </c>
    </row>
    <row spans="1:2" r="4">
      <c s="4" r="A4" t="s">
        <v>147</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9</v>
      </c>
      <c s="2" r="B1" t="s">
        <v>1</v>
      </c>
    </row>
    <row spans="1:2" r="2">
      <c s="2" r="B2" t="s">
        <v>2</v>
      </c>
    </row>
    <row spans="1:2" r="3">
      <c s="3" r="A3" t="s">
        <v>132</v>
      </c>
    </row>
    <row spans="1:2" r="4">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52</v>
      </c>
      <c s="2" r="B1" t="s">
        <v>1</v>
      </c>
    </row>
    <row spans="1:2" r="2">
      <c s="2" r="B2" t="s">
        <v>2</v>
      </c>
    </row>
    <row spans="1:2" r="3">
      <c s="3" r="A3" t="s">
        <v>141</v>
      </c>
    </row>
    <row spans="1:2" r="4">
      <c s="4" r="A4" t="s">
        <v>153</v>
      </c>
      <c s="4" r="B4" t="s">
        <v>154</v>
      </c>
    </row>
    <row spans="1:2" r="5">
      <c s="4" r="A5" t="s">
        <v>155</v>
      </c>
      <c s="4" r="B5"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57</v>
      </c>
      <c s="2" r="B1" t="s">
        <v>69</v>
      </c>
      <c s="2" r="D1" t="s">
        <v>1</v>
      </c>
    </row>
    <row spans="1:6" r="2">
      <c s="2" r="B2" t="s">
        <v>2</v>
      </c>
      <c s="2" r="C2" t="s">
        <v>70</v>
      </c>
      <c s="2" r="D2" t="s">
        <v>2</v>
      </c>
      <c s="2" r="E2" t="s">
        <v>70</v>
      </c>
      <c s="2" r="F2" t="s">
        <v>25</v>
      </c>
    </row>
    <row spans="1:6" r="3">
      <c s="3" r="A3" t="s">
        <v>158</v>
      </c>
    </row>
    <row spans="1:6" r="4">
      <c s="4" r="A4" t="s">
        <v>159</v>
      </c>
      <c s="7" r="B4" t="n">
        <v>102371</v>
      </c>
      <c s="7" r="C4" t="n">
        <v>88312</v>
      </c>
      <c s="7" r="D4" t="n">
        <v>203370</v>
      </c>
      <c s="7" r="E4" t="n">
        <v>174866</v>
      </c>
    </row>
    <row spans="1:6" r="5">
      <c s="4" r="A5" t="s">
        <v>160</v>
      </c>
      <c s="6" r="B5" t="n">
        <v>20433</v>
      </c>
      <c s="6" r="C5" t="n">
        <v>16142</v>
      </c>
      <c s="6" r="D5" t="n">
        <v>41312</v>
      </c>
      <c s="6" r="E5" t="n">
        <v>31862</v>
      </c>
    </row>
    <row spans="1:6" r="6">
      <c s="4" r="A6" t="s">
        <v>161</v>
      </c>
      <c s="6" r="B6" t="n">
        <v>13763</v>
      </c>
      <c s="6" r="C6" t="n">
        <v>6321</v>
      </c>
      <c s="6" r="D6" t="n">
        <v>26087</v>
      </c>
      <c s="6" r="E6" t="n">
        <v>13303</v>
      </c>
    </row>
    <row spans="1:6" r="7">
      <c s="4" r="A7" t="s">
        <v>46</v>
      </c>
      <c s="6" r="B7" t="n">
        <v>363247</v>
      </c>
      <c s="6" r="C7" t="n">
        <v>357017</v>
      </c>
      <c s="6" r="D7" t="n">
        <v>363247</v>
      </c>
      <c s="6" r="E7" t="n">
        <v>357017</v>
      </c>
      <c s="7" r="F7" t="n">
        <v>378359</v>
      </c>
    </row>
    <row spans="1:6" r="8">
      <c s="4" r="A8" t="s">
        <v>162</v>
      </c>
      <c s="6" r="B8" t="n">
        <v>3432</v>
      </c>
      <c s="6" r="C8" t="n">
        <v>5756</v>
      </c>
      <c s="6" r="D8" t="n">
        <v>8311</v>
      </c>
      <c s="6" r="E8" t="n">
        <v>10537</v>
      </c>
    </row>
    <row spans="1:6" r="9">
      <c s="4" r="A9" t="s">
        <v>163</v>
      </c>
      <c s="6" r="B9" t="n">
        <v>1302</v>
      </c>
      <c s="6" r="C9" t="n">
        <v>1085</v>
      </c>
      <c s="6" r="D9" t="n">
        <v>2855</v>
      </c>
      <c s="6" r="E9" t="n">
        <v>4953</v>
      </c>
    </row>
    <row spans="1:6" r="10">
      <c s="4" r="A10" t="s">
        <v>164</v>
      </c>
    </row>
    <row spans="1:6" r="11">
      <c s="3" r="A11" t="s">
        <v>158</v>
      </c>
    </row>
    <row spans="1:6" r="12">
      <c s="4" r="A12" t="s">
        <v>159</v>
      </c>
      <c s="6" r="B12" t="n">
        <v>21963</v>
      </c>
      <c s="6" r="C12" t="n">
        <v>21949</v>
      </c>
      <c s="6" r="D12" t="n">
        <v>45256</v>
      </c>
      <c s="6" r="E12" t="n">
        <v>41312</v>
      </c>
    </row>
    <row spans="1:6" r="13">
      <c s="4" r="A13" t="s">
        <v>160</v>
      </c>
      <c s="6" r="B13" t="n">
        <v>4413</v>
      </c>
      <c s="6" r="C13" t="n">
        <v>4408</v>
      </c>
      <c s="6" r="D13" t="n">
        <v>9253</v>
      </c>
      <c s="6" r="E13" t="n">
        <v>8197</v>
      </c>
    </row>
    <row spans="1:6" r="14">
      <c s="4" r="A14" t="s">
        <v>161</v>
      </c>
      <c s="6" r="B14" t="n">
        <v>1932</v>
      </c>
      <c s="6" r="C14" t="n">
        <v>1438</v>
      </c>
      <c s="6" r="D14" t="n">
        <v>3958</v>
      </c>
      <c s="6" r="E14" t="n">
        <v>2382</v>
      </c>
    </row>
    <row spans="1:6" r="15">
      <c s="4" r="A15" t="s">
        <v>46</v>
      </c>
      <c s="6" r="B15" t="n">
        <v>156591</v>
      </c>
      <c s="6" r="C15" t="n">
        <v>140963</v>
      </c>
      <c s="6" r="D15" t="n">
        <v>156591</v>
      </c>
      <c s="6" r="E15" t="n">
        <v>140963</v>
      </c>
    </row>
    <row spans="1:6" r="16">
      <c s="4" r="A16" t="s">
        <v>162</v>
      </c>
      <c s="6" r="B16" t="n">
        <v>234</v>
      </c>
      <c s="6" r="C16" t="n">
        <v>243</v>
      </c>
      <c s="6" r="D16" t="n">
        <v>469</v>
      </c>
      <c s="6" r="E16" t="n">
        <v>485</v>
      </c>
    </row>
    <row spans="1:6" r="17">
      <c s="4" r="A17" t="s">
        <v>163</v>
      </c>
      <c s="6" r="B17" t="n">
        <v>847</v>
      </c>
      <c s="6" r="C17" t="n">
        <v>155</v>
      </c>
      <c s="6" r="D17" t="n">
        <v>979</v>
      </c>
      <c s="6" r="E17" t="n">
        <v>319</v>
      </c>
    </row>
    <row spans="1:6" r="18">
      <c s="4" r="A18" t="s">
        <v>165</v>
      </c>
    </row>
    <row spans="1:6" r="19">
      <c s="3" r="A19" t="s">
        <v>158</v>
      </c>
    </row>
    <row spans="1:6" r="20">
      <c s="4" r="A20" t="s">
        <v>159</v>
      </c>
      <c s="6" r="B20" t="n">
        <v>62646</v>
      </c>
      <c s="6" r="C20" t="n">
        <v>50367</v>
      </c>
      <c s="6" r="D20" t="n">
        <v>122324</v>
      </c>
      <c s="6" r="E20" t="n">
        <v>98656</v>
      </c>
    </row>
    <row spans="1:6" r="21">
      <c s="4" r="A21" t="s">
        <v>160</v>
      </c>
      <c s="6" r="B21" t="n">
        <v>16465</v>
      </c>
      <c s="6" r="C21" t="n">
        <v>13200</v>
      </c>
      <c s="6" r="D21" t="n">
        <v>32553</v>
      </c>
      <c s="6" r="E21" t="n">
        <v>24505</v>
      </c>
    </row>
    <row spans="1:6" r="22">
      <c s="4" r="A22" t="s">
        <v>161</v>
      </c>
      <c s="6" r="B22" t="n">
        <v>13102</v>
      </c>
      <c s="6" r="C22" t="n">
        <v>7019</v>
      </c>
      <c s="6" r="D22" t="n">
        <v>24176</v>
      </c>
      <c s="6" r="E22" t="n">
        <v>13046</v>
      </c>
    </row>
    <row spans="1:6" r="23">
      <c s="4" r="A23" t="s">
        <v>46</v>
      </c>
      <c s="6" r="B23" t="n">
        <v>142780</v>
      </c>
      <c s="6" r="C23" t="n">
        <v>152475</v>
      </c>
      <c s="6" r="D23" t="n">
        <v>142780</v>
      </c>
      <c s="6" r="E23" t="n">
        <v>152475</v>
      </c>
    </row>
    <row spans="1:6" r="24">
      <c s="4" r="A24" t="s">
        <v>162</v>
      </c>
      <c s="6" r="B24" t="n">
        <v>1582</v>
      </c>
      <c s="6" r="C24" t="n">
        <v>4020</v>
      </c>
      <c s="6" r="D24" t="n">
        <v>4617</v>
      </c>
      <c s="6" r="E24" t="n">
        <v>7128</v>
      </c>
    </row>
    <row spans="1:6" r="25">
      <c s="4" r="A25" t="s">
        <v>163</v>
      </c>
      <c s="6" r="B25" t="n">
        <v>90</v>
      </c>
      <c s="6" r="C25" t="n">
        <v>287</v>
      </c>
      <c s="6" r="D25" t="n">
        <v>124</v>
      </c>
      <c s="6" r="E25" t="n">
        <v>889</v>
      </c>
    </row>
    <row spans="1:6" r="26">
      <c s="4" r="A26" t="s">
        <v>166</v>
      </c>
    </row>
    <row spans="1:6" r="27">
      <c s="3" r="A27" t="s">
        <v>158</v>
      </c>
    </row>
    <row spans="1:6" r="28">
      <c s="4" r="A28" t="s">
        <v>159</v>
      </c>
      <c s="6" r="B28" t="n">
        <v>17762</v>
      </c>
      <c s="6" r="C28" t="n">
        <v>15996</v>
      </c>
      <c s="6" r="D28" t="n">
        <v>35790</v>
      </c>
      <c s="6" r="E28" t="n">
        <v>34898</v>
      </c>
    </row>
    <row spans="1:6" r="29">
      <c s="4" r="A29" t="s">
        <v>160</v>
      </c>
      <c s="6" r="B29" t="n">
        <v>-445</v>
      </c>
      <c s="6" r="C29" t="n">
        <v>-1466</v>
      </c>
      <c s="6" r="D29" t="n">
        <v>-494</v>
      </c>
      <c s="6" r="E29" t="n">
        <v>-840</v>
      </c>
    </row>
    <row spans="1:6" r="30">
      <c s="4" r="A30" t="s">
        <v>161</v>
      </c>
      <c s="6" r="B30" t="n">
        <v>-1271</v>
      </c>
      <c s="6" r="C30" t="n">
        <v>-2136</v>
      </c>
      <c s="6" r="D30" t="n">
        <v>-2047</v>
      </c>
      <c s="6" r="E30" t="n">
        <v>-2125</v>
      </c>
    </row>
    <row spans="1:6" r="31">
      <c s="4" r="A31" t="s">
        <v>46</v>
      </c>
      <c s="6" r="B31" t="n">
        <v>63876</v>
      </c>
      <c s="6" r="C31" t="n">
        <v>63579</v>
      </c>
      <c s="6" r="D31" t="n">
        <v>63876</v>
      </c>
      <c s="6" r="E31" t="n">
        <v>63579</v>
      </c>
    </row>
    <row spans="1:6" r="32">
      <c s="4" r="A32" t="s">
        <v>162</v>
      </c>
      <c s="6" r="B32" t="n">
        <v>1616</v>
      </c>
      <c s="6" r="C32" t="n">
        <v>1493</v>
      </c>
      <c s="6" r="D32" t="n">
        <v>3225</v>
      </c>
      <c s="6" r="E32" t="n">
        <v>2924</v>
      </c>
    </row>
    <row spans="1:6" r="33">
      <c s="4" r="A33" t="s">
        <v>163</v>
      </c>
      <c s="7" r="B33" t="n">
        <v>365</v>
      </c>
      <c s="7" r="C33" t="n">
        <v>643</v>
      </c>
      <c s="7" r="D33" t="n">
        <v>1752</v>
      </c>
      <c s="7" r="E33" t="n">
        <v>374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9805</v>
      </c>
      <c s="7" r="C3" t="n">
        <v>54043</v>
      </c>
    </row>
    <row spans="1:3" r="4">
      <c s="4" r="A4" t="s">
        <v>28</v>
      </c>
      <c s="6" r="B4" t="n">
        <v>21705</v>
      </c>
      <c s="6" r="C4" t="n">
        <v>22404</v>
      </c>
    </row>
    <row spans="1:3" r="5">
      <c s="4" r="A5" t="s">
        <v>29</v>
      </c>
      <c s="6" r="B5" t="n">
        <v>50274</v>
      </c>
      <c s="6" r="C5" t="n">
        <v>68752</v>
      </c>
    </row>
    <row spans="1:3" r="6">
      <c s="3" r="A6" t="s">
        <v>30</v>
      </c>
    </row>
    <row spans="1:3" r="7">
      <c s="4" r="A7" t="s">
        <v>31</v>
      </c>
      <c s="6" r="B7" t="n">
        <v>34697</v>
      </c>
      <c s="6" r="C7" t="n">
        <v>30308</v>
      </c>
    </row>
    <row spans="1:3" r="8">
      <c s="4" r="A8" t="s">
        <v>32</v>
      </c>
      <c s="6" r="B8" t="n">
        <v>52886</v>
      </c>
      <c s="6" r="C8" t="n">
        <v>50569</v>
      </c>
    </row>
    <row spans="1:3" r="9">
      <c s="4" r="A9" t="s">
        <v>33</v>
      </c>
      <c s="6" r="B9" t="n">
        <v>9505</v>
      </c>
      <c s="6" r="C9" t="n">
        <v>8181</v>
      </c>
    </row>
    <row spans="1:3" r="10">
      <c s="4" r="A10" t="s">
        <v>34</v>
      </c>
      <c s="6" r="B10" t="n">
        <v>97088</v>
      </c>
      <c s="6" r="C10" t="n">
        <v>89058</v>
      </c>
    </row>
    <row spans="1:3" r="11">
      <c s="4" r="A11" t="s">
        <v>35</v>
      </c>
      <c s="6" r="B11" t="n">
        <v>6623</v>
      </c>
      <c s="6" r="C11" t="n">
        <v>6623</v>
      </c>
    </row>
    <row spans="1:3" r="12">
      <c s="4" r="A12" t="s">
        <v>36</v>
      </c>
      <c s="6" r="C12" t="n">
        <v>1668</v>
      </c>
    </row>
    <row spans="1:3" r="13">
      <c s="4" r="A13" t="s">
        <v>37</v>
      </c>
      <c s="6" r="B13" t="n">
        <v>9337</v>
      </c>
      <c s="6" r="C13" t="n">
        <v>9671</v>
      </c>
    </row>
    <row spans="1:3" r="14">
      <c s="4" r="A14" t="s">
        <v>38</v>
      </c>
      <c s="6" r="B14" t="n">
        <v>234832</v>
      </c>
      <c s="6" r="C14" t="n">
        <v>252219</v>
      </c>
    </row>
    <row spans="1:3" r="15">
      <c s="4" r="A15" t="s">
        <v>39</v>
      </c>
      <c s="6" r="B15" t="n">
        <v>173625</v>
      </c>
      <c s="6" r="C15" t="n">
        <v>171264</v>
      </c>
    </row>
    <row spans="1:3" r="16">
      <c s="4" r="A16" t="s">
        <v>40</v>
      </c>
      <c s="6" r="B16" t="n">
        <v>80257</v>
      </c>
      <c s="6" r="C16" t="n">
        <v>75721</v>
      </c>
    </row>
    <row spans="1:3" r="17">
      <c s="4" r="A17" t="s">
        <v>41</v>
      </c>
      <c s="6" r="B17" t="n">
        <v>93368</v>
      </c>
      <c s="6" r="C17" t="n">
        <v>95543</v>
      </c>
    </row>
    <row spans="1:3" r="18">
      <c s="4" r="A18" t="s">
        <v>42</v>
      </c>
      <c s="6" r="B18" t="n">
        <v>11485</v>
      </c>
      <c s="6" r="C18" t="n">
        <v>11485</v>
      </c>
    </row>
    <row spans="1:3" r="19">
      <c s="4" r="A19" t="s">
        <v>43</v>
      </c>
      <c s="6" r="B19" t="n">
        <v>7361</v>
      </c>
      <c s="6" r="C19" t="n">
        <v>10644</v>
      </c>
    </row>
    <row spans="1:3" r="20">
      <c s="4" r="A20" t="s">
        <v>44</v>
      </c>
      <c s="6" r="B20" t="n">
        <v>3880</v>
      </c>
      <c s="6" r="C20" t="n">
        <v>3818</v>
      </c>
    </row>
    <row spans="1:3" r="21">
      <c s="4" r="A21" t="s">
        <v>45</v>
      </c>
      <c s="6" r="B21" t="n">
        <v>12321</v>
      </c>
      <c s="6" r="C21" t="n">
        <v>4650</v>
      </c>
    </row>
    <row spans="1:3" r="22">
      <c s="4" r="A22" t="s">
        <v>46</v>
      </c>
      <c s="6" r="B22" t="n">
        <v>363247</v>
      </c>
      <c s="6" r="C22" t="n">
        <v>378359</v>
      </c>
    </row>
    <row spans="1:3" r="23">
      <c s="3" r="A23" t="s">
        <v>47</v>
      </c>
    </row>
    <row spans="1:3" r="24">
      <c s="4" r="A24" t="s">
        <v>48</v>
      </c>
      <c s="6" r="B24" t="n">
        <v>29634</v>
      </c>
      <c s="6" r="C24" t="n">
        <v>32948</v>
      </c>
    </row>
    <row spans="1:3" r="25">
      <c s="4" r="A25" t="s">
        <v>49</v>
      </c>
      <c s="6" r="B25" t="n">
        <v>127</v>
      </c>
    </row>
    <row spans="1:3" r="26">
      <c s="4" r="A26" t="s">
        <v>50</v>
      </c>
      <c s="6" r="B26" t="n">
        <v>13734</v>
      </c>
      <c s="6" r="C26" t="n">
        <v>15680</v>
      </c>
    </row>
    <row spans="1:3" r="27">
      <c s="4" r="A27" t="s">
        <v>51</v>
      </c>
      <c s="6" r="B27" t="n">
        <v>43495</v>
      </c>
      <c s="6" r="C27" t="n">
        <v>48628</v>
      </c>
    </row>
    <row spans="1:3" r="28">
      <c s="4" r="A28" t="s">
        <v>52</v>
      </c>
      <c s="7" r="B28" t="n">
        <v>4291</v>
      </c>
      <c s="7" r="C28" t="n">
        <v>4288</v>
      </c>
    </row>
    <row spans="1:3" r="29">
      <c s="4" r="A29" t="s">
        <v>53</v>
      </c>
    </row>
    <row spans="1:3" r="30">
      <c s="3" r="A30" t="s">
        <v>54</v>
      </c>
    </row>
    <row spans="1:3" r="31">
      <c s="4" r="A31" t="s">
        <v>55</v>
      </c>
      <c s="7" r="B31" t="n">
        <v>7441</v>
      </c>
      <c s="7" r="C31" t="n">
        <v>7441</v>
      </c>
    </row>
    <row spans="1:3" r="32">
      <c s="4" r="A32" t="s">
        <v>56</v>
      </c>
      <c s="6" r="B32" t="n">
        <v>6376</v>
      </c>
      <c s="6" r="C32" t="n">
        <v>5906</v>
      </c>
    </row>
    <row spans="1:3" r="33">
      <c s="4" r="A33" t="s">
        <v>57</v>
      </c>
      <c s="6" r="B33" t="n">
        <v>317532</v>
      </c>
      <c s="6" r="C33" t="n">
        <v>328417</v>
      </c>
    </row>
    <row spans="1:3" r="34">
      <c s="4" r="A34" t="s">
        <v>58</v>
      </c>
      <c s="6" r="B34" t="n">
        <v>3</v>
      </c>
      <c s="6" r="C34" t="n">
        <v>-3</v>
      </c>
    </row>
    <row spans="1:3" r="35">
      <c s="4" r="A35" t="s">
        <v>59</v>
      </c>
      <c s="6" r="B35" t="n">
        <v>331352</v>
      </c>
      <c s="6" r="C35" t="n">
        <v>341761</v>
      </c>
    </row>
    <row spans="1:3" r="36">
      <c s="4" r="A36" t="s">
        <v>60</v>
      </c>
      <c s="6" r="B36" t="n">
        <v>15891</v>
      </c>
      <c s="6" r="C36" t="n">
        <v>16318</v>
      </c>
    </row>
    <row spans="1:3" r="37">
      <c s="4" r="A37" t="s">
        <v>61</v>
      </c>
      <c s="6" r="B37" t="n">
        <v>315461</v>
      </c>
      <c s="6" r="C37" t="n">
        <v>325443</v>
      </c>
    </row>
    <row spans="1:3" r="38">
      <c s="4" r="A38" t="s">
        <v>62</v>
      </c>
      <c s="7" r="B38" t="n">
        <v>363247</v>
      </c>
      <c s="7" r="C38" t="n">
        <v>378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7</v>
      </c>
      <c s="2" r="B1" t="s">
        <v>69</v>
      </c>
      <c s="2" r="D1" t="s">
        <v>1</v>
      </c>
    </row>
    <row spans="1:5" r="2">
      <c s="2" r="B2" t="s">
        <v>2</v>
      </c>
      <c s="2" r="C2" t="s">
        <v>70</v>
      </c>
      <c s="2" r="D2" t="s">
        <v>2</v>
      </c>
      <c s="2" r="E2" t="s">
        <v>70</v>
      </c>
    </row>
    <row spans="1:5" r="3">
      <c s="3" r="A3" t="s">
        <v>168</v>
      </c>
    </row>
    <row spans="1:5" r="4">
      <c s="4" r="A4" t="s">
        <v>169</v>
      </c>
      <c s="7" r="B4" t="n">
        <v>0</v>
      </c>
      <c s="7" r="D4" t="n">
        <v>0</v>
      </c>
    </row>
    <row spans="1:5" r="5">
      <c s="4" r="A5" t="s">
        <v>170</v>
      </c>
      <c s="6" r="B5" t="n">
        <v>0</v>
      </c>
      <c s="6" r="D5" t="n">
        <v>0</v>
      </c>
    </row>
    <row spans="1:5" r="6">
      <c s="4" r="A6" t="s">
        <v>171</v>
      </c>
      <c s="6" r="B6" t="n">
        <v>511000</v>
      </c>
      <c s="7" r="C6" t="n">
        <v>4476000</v>
      </c>
      <c s="6" r="D6" t="n">
        <v>4349000</v>
      </c>
      <c s="7" r="E6" t="n">
        <v>14388000</v>
      </c>
    </row>
    <row spans="1:5" r="7">
      <c s="4" r="A7" t="s">
        <v>172</v>
      </c>
      <c s="6" r="B7" t="n">
        <v>0</v>
      </c>
      <c s="6" r="C7" t="n">
        <v>0</v>
      </c>
      <c s="6" r="D7" t="n">
        <v>0</v>
      </c>
      <c s="6" r="E7" t="n">
        <v>0</v>
      </c>
    </row>
    <row spans="1:5" r="8">
      <c s="4" r="A8" t="s">
        <v>173</v>
      </c>
      <c s="6" r="B8" t="n">
        <v>-2000</v>
      </c>
      <c s="6" r="C8" t="n">
        <v>-1000</v>
      </c>
      <c s="6" r="D8" t="n">
        <v>10000</v>
      </c>
      <c s="6" r="E8" t="n">
        <v>5000</v>
      </c>
    </row>
    <row spans="1:5" r="9">
      <c s="4" r="A9" t="s">
        <v>174</v>
      </c>
      <c s="6" r="B9" t="n">
        <v>5042000</v>
      </c>
      <c s="6" r="D9" t="n">
        <v>5042000</v>
      </c>
    </row>
    <row spans="1:5" r="10">
      <c s="4" r="A10" t="s">
        <v>175</v>
      </c>
      <c s="6" r="B10" t="n">
        <v>4281000</v>
      </c>
      <c s="6" r="D10" t="n">
        <v>4281000</v>
      </c>
    </row>
    <row spans="1:5" r="11">
      <c s="4" r="A11" t="s">
        <v>176</v>
      </c>
      <c s="6" r="B11" t="n">
        <v>7796000</v>
      </c>
      <c s="6" r="D11" t="n">
        <v>7796000</v>
      </c>
    </row>
    <row spans="1:5" r="12">
      <c s="4" r="A12" t="s">
        <v>177</v>
      </c>
      <c s="6" r="B12" t="n">
        <v>4586000</v>
      </c>
      <c s="7" r="D12" t="n">
        <v>4586000</v>
      </c>
    </row>
    <row spans="1:5" r="13">
      <c s="4" r="A13" t="s">
        <v>178</v>
      </c>
      <c s="4" r="D13" t="s">
        <v>179</v>
      </c>
    </row>
    <row spans="1:5" r="14">
      <c s="4" r="A14" t="s">
        <v>180</v>
      </c>
    </row>
    <row spans="1:5" r="15">
      <c s="3" r="A15" t="s">
        <v>168</v>
      </c>
    </row>
    <row spans="1:5" r="16">
      <c s="4" r="A16" t="s">
        <v>181</v>
      </c>
      <c s="7" r="B16" t="n">
        <v>0</v>
      </c>
      <c s="7" r="C16" t="n">
        <v>0</v>
      </c>
      <c s="7" r="D16" t="n">
        <v>0</v>
      </c>
      <c s="7" r="E16"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2</v>
      </c>
      <c s="2" r="B1" t="s">
        <v>2</v>
      </c>
      <c s="2" r="C1" t="s">
        <v>25</v>
      </c>
    </row>
    <row spans="1:3" r="2">
      <c s="3" r="A2" t="s">
        <v>183</v>
      </c>
    </row>
    <row spans="1:3" r="3">
      <c s="4" r="A3" t="s">
        <v>184</v>
      </c>
      <c s="7" r="B3" t="n">
        <v>21700</v>
      </c>
      <c s="7" r="C3" t="n">
        <v>22409</v>
      </c>
    </row>
    <row spans="1:3" r="4">
      <c s="4" r="A4" t="s">
        <v>185</v>
      </c>
      <c s="6" r="B4" t="n">
        <v>21705</v>
      </c>
      <c s="6" r="C4" t="n">
        <v>22404</v>
      </c>
    </row>
    <row spans="1:3" r="5">
      <c s="4" r="A5" t="s">
        <v>186</v>
      </c>
      <c s="6" r="B5" t="n">
        <v>6</v>
      </c>
      <c s="6" r="C5" t="n">
        <v>5</v>
      </c>
    </row>
    <row spans="1:3" r="6">
      <c s="4" r="A6" t="s">
        <v>187</v>
      </c>
      <c s="6" r="B6" t="n">
        <v>1</v>
      </c>
      <c s="6" r="C6" t="n">
        <v>10</v>
      </c>
    </row>
    <row spans="1:3" r="7">
      <c s="4" r="A7" t="s">
        <v>188</v>
      </c>
    </row>
    <row spans="1:3" r="8">
      <c s="3" r="A8" t="s">
        <v>183</v>
      </c>
    </row>
    <row spans="1:3" r="9">
      <c s="4" r="A9" t="s">
        <v>184</v>
      </c>
      <c s="6" r="B9" t="n">
        <v>8923</v>
      </c>
      <c s="6" r="C9" t="n">
        <v>8809</v>
      </c>
    </row>
    <row spans="1:3" r="10">
      <c s="4" r="A10" t="s">
        <v>185</v>
      </c>
      <c s="6" r="B10" t="n">
        <v>8928</v>
      </c>
      <c s="6" r="C10" t="n">
        <v>8804</v>
      </c>
    </row>
    <row spans="1:3" r="11">
      <c s="4" r="A11" t="s">
        <v>186</v>
      </c>
      <c s="6" r="B11" t="n">
        <v>6</v>
      </c>
      <c s="6" r="C11" t="n">
        <v>5</v>
      </c>
    </row>
    <row spans="1:3" r="12">
      <c s="4" r="A12" t="s">
        <v>187</v>
      </c>
      <c s="6" r="B12" t="n">
        <v>1</v>
      </c>
      <c s="6" r="C12" t="n">
        <v>10</v>
      </c>
    </row>
    <row spans="1:3" r="13">
      <c s="4" r="A13" t="s">
        <v>189</v>
      </c>
    </row>
    <row spans="1:3" r="14">
      <c s="3" r="A14" t="s">
        <v>183</v>
      </c>
    </row>
    <row spans="1:3" r="15">
      <c s="4" r="A15" t="s">
        <v>184</v>
      </c>
      <c s="6" r="B15" t="n">
        <v>12777</v>
      </c>
      <c s="6" r="C15" t="n">
        <v>13600</v>
      </c>
    </row>
    <row spans="1:3" r="16">
      <c s="4" r="A16" t="s">
        <v>185</v>
      </c>
      <c s="7" r="B16" t="n">
        <v>12777</v>
      </c>
      <c s="7" r="C16" t="n">
        <v>13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0</v>
      </c>
      <c s="2" r="B1" t="s">
        <v>1</v>
      </c>
    </row>
    <row spans="1:3" r="2">
      <c s="2" r="B2" t="s">
        <v>2</v>
      </c>
      <c s="2" r="C2" t="s">
        <v>25</v>
      </c>
    </row>
    <row spans="1:3" r="3">
      <c s="4" r="A3" t="s">
        <v>191</v>
      </c>
      <c s="4" r="B3" t="s">
        <v>192</v>
      </c>
    </row>
    <row spans="1:3" r="4">
      <c s="4" r="A4" t="s">
        <v>193</v>
      </c>
    </row>
    <row spans="1:3" r="5">
      <c s="4" r="A5" t="s">
        <v>194</v>
      </c>
      <c s="7" r="B5" t="n">
        <v>19623</v>
      </c>
      <c s="7" r="C5" t="n">
        <v>13018</v>
      </c>
    </row>
    <row spans="1:3" r="6">
      <c s="4" r="A6" t="s">
        <v>195</v>
      </c>
    </row>
    <row spans="1:3" r="7">
      <c s="4" r="A7" t="s">
        <v>194</v>
      </c>
      <c s="7" r="B7" t="n">
        <v>7302</v>
      </c>
      <c s="7" r="C7" t="n">
        <v>83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196</v>
      </c>
      <c s="2" r="B1" t="s">
        <v>197</v>
      </c>
      <c s="2" r="C1" t="s">
        <v>69</v>
      </c>
      <c s="2" r="E1" t="s">
        <v>1</v>
      </c>
    </row>
    <row spans="1:6" r="2">
      <c s="2" r="B2" t="s">
        <v>198</v>
      </c>
      <c s="2" r="C2" t="s">
        <v>2</v>
      </c>
      <c s="2" r="D2" t="s">
        <v>70</v>
      </c>
      <c s="2" r="E2" t="s">
        <v>2</v>
      </c>
      <c s="2" r="F2" t="s">
        <v>70</v>
      </c>
    </row>
    <row spans="1:6" r="3">
      <c s="3" r="A3" t="s">
        <v>199</v>
      </c>
    </row>
    <row spans="1:6" r="4">
      <c s="4" r="A4" t="s">
        <v>72</v>
      </c>
      <c s="7" r="C4" t="n">
        <v>102371</v>
      </c>
      <c s="7" r="D4" t="n">
        <v>88312</v>
      </c>
      <c s="7" r="E4" t="n">
        <v>203370</v>
      </c>
      <c s="7" r="F4" t="n">
        <v>174866</v>
      </c>
    </row>
    <row spans="1:6" r="5">
      <c s="4" r="A5" t="s">
        <v>200</v>
      </c>
    </row>
    <row spans="1:6" r="6">
      <c s="3" r="A6" t="s">
        <v>199</v>
      </c>
    </row>
    <row spans="1:6" r="7">
      <c s="4" r="A7" t="s">
        <v>201</v>
      </c>
      <c s="7" r="B7" t="n">
        <v>10534</v>
      </c>
    </row>
    <row spans="1:6" r="8">
      <c s="4" r="A8" t="s">
        <v>202</v>
      </c>
      <c s="6" r="B8" t="n">
        <v>10000</v>
      </c>
      <c s="6" r="D8" t="n">
        <v>534</v>
      </c>
    </row>
    <row spans="1:6" r="9">
      <c s="4" r="A9" t="s">
        <v>203</v>
      </c>
      <c s="7" r="B9" t="n">
        <v>20</v>
      </c>
    </row>
    <row spans="1:6" r="10">
      <c s="4" r="A10" t="s">
        <v>204</v>
      </c>
      <c s="6" r="D10" t="n">
        <v>3992</v>
      </c>
      <c s="6" r="F10" t="n">
        <v>6007</v>
      </c>
    </row>
    <row spans="1:6" r="11">
      <c s="4" r="A11" t="s">
        <v>205</v>
      </c>
      <c s="7" r="D11" t="n">
        <v>550</v>
      </c>
      <c s="7" r="F11" t="n">
        <v>705</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06</v>
      </c>
      <c s="2" r="B1" t="s">
        <v>207</v>
      </c>
    </row>
    <row spans="1:2" r="2">
      <c s="3" r="A2" t="s">
        <v>199</v>
      </c>
    </row>
    <row spans="1:2" r="3">
      <c s="4" r="A3" t="s">
        <v>208</v>
      </c>
      <c s="7" r="B3" t="n">
        <v>1498</v>
      </c>
    </row>
    <row spans="1:2" r="4">
      <c s="4" r="A4" t="s">
        <v>209</v>
      </c>
      <c s="6" r="B4" t="n">
        <v>4688</v>
      </c>
    </row>
    <row spans="1:2" r="5">
      <c s="4" r="A5" t="s">
        <v>210</v>
      </c>
      <c s="6" r="B5" t="n">
        <v>28</v>
      </c>
    </row>
    <row spans="1:2" r="6">
      <c s="4" r="A6" t="s">
        <v>211</v>
      </c>
      <c s="6" r="B6" t="n">
        <v>4800</v>
      </c>
    </row>
    <row spans="1:2" r="7">
      <c s="4" r="A7" t="s">
        <v>212</v>
      </c>
      <c s="6" r="B7" t="n">
        <v>11014</v>
      </c>
    </row>
    <row spans="1:2" r="8">
      <c s="4" r="A8" t="s">
        <v>213</v>
      </c>
      <c s="6" r="B8" t="n">
        <v>480</v>
      </c>
    </row>
    <row spans="1:2" r="9">
      <c s="4" r="A9" t="s">
        <v>214</v>
      </c>
      <c s="7" r="B9" t="n">
        <v>105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5</v>
      </c>
      <c s="2" r="B1" t="s">
        <v>69</v>
      </c>
      <c s="2" r="D1" t="s">
        <v>1</v>
      </c>
    </row>
    <row spans="1:5" r="2">
      <c s="2" r="B2" t="s">
        <v>2</v>
      </c>
      <c s="2" r="C2" t="s">
        <v>70</v>
      </c>
      <c s="2" r="D2" t="s">
        <v>2</v>
      </c>
      <c s="2" r="E2" t="s">
        <v>70</v>
      </c>
    </row>
    <row spans="1:5" r="3">
      <c s="3" r="A3" t="s">
        <v>199</v>
      </c>
    </row>
    <row spans="1:5" r="4">
      <c s="4" r="A4" t="s">
        <v>83</v>
      </c>
      <c s="6" r="B4" t="n">
        <v>6951</v>
      </c>
      <c s="6" r="C4" t="n">
        <v>6929</v>
      </c>
      <c s="6" r="D4" t="n">
        <v>6947</v>
      </c>
      <c s="6" r="E4" t="n">
        <v>6925</v>
      </c>
    </row>
    <row spans="1:5" r="5">
      <c s="4" r="A5" t="s">
        <v>200</v>
      </c>
    </row>
    <row spans="1:5" r="6">
      <c s="3" r="A6" t="s">
        <v>199</v>
      </c>
    </row>
    <row spans="1:5" r="7">
      <c s="4" r="A7" t="s">
        <v>216</v>
      </c>
      <c s="7" r="C7" t="n">
        <v>88312</v>
      </c>
      <c s="7" r="E7" t="n">
        <v>175501</v>
      </c>
    </row>
    <row spans="1:5" r="8">
      <c s="4" r="A8" t="s">
        <v>217</v>
      </c>
      <c s="7" r="C8" t="n">
        <v>4171</v>
      </c>
      <c s="7" r="E8" t="n">
        <v>8581</v>
      </c>
    </row>
    <row spans="1:5" r="9">
      <c s="4" r="A9" t="s">
        <v>218</v>
      </c>
      <c s="8" r="C9" t="n">
        <v>0.6</v>
      </c>
      <c s="8" r="E9" t="n">
        <v>1.24</v>
      </c>
    </row>
    <row spans="1:5" r="10">
      <c s="4" r="A10" t="s">
        <v>83</v>
      </c>
      <c s="6" r="C10" t="n">
        <v>6929</v>
      </c>
      <c s="6" r="E10" t="n">
        <v>69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3</v>
      </c>
      <c s="2" r="B1" t="s">
        <v>2</v>
      </c>
      <c s="2" r="C1" t="s">
        <v>25</v>
      </c>
    </row>
    <row spans="1:3" r="2">
      <c s="3" r="A2" t="s">
        <v>64</v>
      </c>
    </row>
    <row spans="1:3" r="3">
      <c s="4" r="A3" t="s">
        <v>65</v>
      </c>
      <c s="7" r="B3" t="n">
        <v>1</v>
      </c>
      <c s="7" r="C3" t="n">
        <v>1</v>
      </c>
    </row>
    <row spans="1:3" r="4">
      <c s="4" r="A4" t="s">
        <v>66</v>
      </c>
      <c s="6" r="B4" t="n">
        <v>12000000</v>
      </c>
      <c s="6" r="C4" t="n">
        <v>12000000</v>
      </c>
    </row>
    <row spans="1:3" r="5">
      <c s="4" r="A5" t="s">
        <v>67</v>
      </c>
      <c s="6" r="B5" t="n">
        <v>7440518</v>
      </c>
      <c s="6" r="C5" t="n">
        <v>74405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102371</v>
      </c>
      <c s="7" r="C4" t="n">
        <v>88312</v>
      </c>
      <c s="7" r="D4" t="n">
        <v>203370</v>
      </c>
      <c s="7" r="E4" t="n">
        <v>174866</v>
      </c>
    </row>
    <row spans="1:5" r="5">
      <c s="4" r="A5" t="s">
        <v>73</v>
      </c>
      <c s="6" r="B5" t="n">
        <v>81938</v>
      </c>
      <c s="6" r="C5" t="n">
        <v>72170</v>
      </c>
      <c s="6" r="D5" t="n">
        <v>162058</v>
      </c>
      <c s="6" r="E5" t="n">
        <v>143004</v>
      </c>
    </row>
    <row spans="1:5" r="6">
      <c s="4" r="A6" t="s">
        <v>74</v>
      </c>
      <c s="6" r="B6" t="n">
        <v>20433</v>
      </c>
      <c s="6" r="C6" t="n">
        <v>16142</v>
      </c>
      <c s="6" r="D6" t="n">
        <v>41312</v>
      </c>
      <c s="6" r="E6" t="n">
        <v>31862</v>
      </c>
    </row>
    <row spans="1:5" r="7">
      <c s="4" r="A7" t="s">
        <v>75</v>
      </c>
      <c s="6" r="B7" t="n">
        <v>5782</v>
      </c>
      <c s="6" r="C7" t="n">
        <v>6440</v>
      </c>
      <c s="6" r="D7" t="n">
        <v>11943</v>
      </c>
      <c s="6" r="E7" t="n">
        <v>12735</v>
      </c>
    </row>
    <row spans="1:5" r="8">
      <c s="4" r="A8" t="s">
        <v>76</v>
      </c>
      <c s="6" r="B8" t="n">
        <v>888</v>
      </c>
      <c s="6" r="C8" t="n">
        <v>3381</v>
      </c>
      <c s="6" r="D8" t="n">
        <v>3282</v>
      </c>
      <c s="6" r="E8" t="n">
        <v>5824</v>
      </c>
    </row>
    <row spans="1:5" r="9">
      <c s="4" r="A9" t="s">
        <v>77</v>
      </c>
      <c s="6" r="B9" t="n">
        <v>13763</v>
      </c>
      <c s="6" r="C9" t="n">
        <v>6321</v>
      </c>
      <c s="6" r="D9" t="n">
        <v>26087</v>
      </c>
      <c s="6" r="E9" t="n">
        <v>13303</v>
      </c>
    </row>
    <row spans="1:5" r="10">
      <c s="4" r="A10" t="s">
        <v>78</v>
      </c>
      <c s="6" r="B10" t="n">
        <v>101</v>
      </c>
      <c s="6" r="C10" t="n">
        <v>148</v>
      </c>
      <c s="6" r="D10" t="n">
        <v>176</v>
      </c>
      <c s="6" r="E10" t="n">
        <v>312</v>
      </c>
    </row>
    <row spans="1:5" r="11">
      <c s="4" r="A11" t="s">
        <v>79</v>
      </c>
      <c s="6" r="B11" t="n">
        <v>13864</v>
      </c>
      <c s="6" r="C11" t="n">
        <v>6469</v>
      </c>
      <c s="6" r="D11" t="n">
        <v>26263</v>
      </c>
      <c s="6" r="E11" t="n">
        <v>13615</v>
      </c>
    </row>
    <row spans="1:5" r="12">
      <c s="4" r="A12" t="s">
        <v>80</v>
      </c>
      <c s="6" r="B12" t="n">
        <v>4744</v>
      </c>
      <c s="6" r="C12" t="n">
        <v>2298</v>
      </c>
      <c s="6" r="D12" t="n">
        <v>9034</v>
      </c>
      <c s="6" r="E12" t="n">
        <v>4754</v>
      </c>
    </row>
    <row spans="1:5" r="13">
      <c s="4" r="A13" t="s">
        <v>81</v>
      </c>
      <c s="7" r="B13" t="n">
        <v>9120</v>
      </c>
      <c s="7" r="C13" t="n">
        <v>4171</v>
      </c>
      <c s="7" r="D13" t="n">
        <v>17229</v>
      </c>
      <c s="7" r="E13" t="n">
        <v>8861</v>
      </c>
    </row>
    <row spans="1:5" r="14">
      <c s="3" r="A14" t="s">
        <v>82</v>
      </c>
    </row>
    <row spans="1:5" r="15">
      <c s="4" r="A15" t="s">
        <v>83</v>
      </c>
      <c s="6" r="B15" t="n">
        <v>6951</v>
      </c>
      <c s="6" r="C15" t="n">
        <v>6929</v>
      </c>
      <c s="6" r="D15" t="n">
        <v>6947</v>
      </c>
      <c s="6" r="E15" t="n">
        <v>6925</v>
      </c>
    </row>
    <row spans="1:5" r="16">
      <c s="3" r="A16" t="s">
        <v>84</v>
      </c>
    </row>
    <row spans="1:5" r="17">
      <c s="4" r="A17" t="s">
        <v>83</v>
      </c>
      <c s="8" r="B17" t="n">
        <v>1.31</v>
      </c>
      <c s="8" r="C17" t="n">
        <v>0.6</v>
      </c>
      <c s="8" r="D17" t="n">
        <v>2.48</v>
      </c>
      <c s="8" r="E17" t="n">
        <v>1.28</v>
      </c>
    </row>
    <row spans="1:5" r="18">
      <c s="3" r="A18" t="s">
        <v>85</v>
      </c>
    </row>
    <row spans="1:5" r="19">
      <c s="4" r="A19" t="s">
        <v>86</v>
      </c>
      <c s="7" r="B19" t="n">
        <v>-1</v>
      </c>
      <c s="7" r="C19" t="n">
        <v>-1</v>
      </c>
      <c s="7" r="D19" t="n">
        <v>6</v>
      </c>
      <c s="7" r="E19" t="n">
        <v>3</v>
      </c>
    </row>
    <row spans="1:5" r="20">
      <c s="4" r="A20" t="s">
        <v>87</v>
      </c>
      <c s="7" r="B20" t="n">
        <v>9119</v>
      </c>
      <c s="7" r="C20" t="n">
        <v>4170</v>
      </c>
      <c s="7" r="D20" t="n">
        <v>17235</v>
      </c>
      <c s="7" r="E20" t="n">
        <v>8864</v>
      </c>
    </row>
    <row spans="1:5" r="21">
      <c s="4" r="A21" t="s">
        <v>88</v>
      </c>
      <c s="7" r="B21" t="n">
        <v>0</v>
      </c>
      <c s="7" r="C21" t="n">
        <v>0</v>
      </c>
      <c s="8" r="D21" t="n">
        <v>4.05</v>
      </c>
      <c s="8" r="E21" t="n">
        <v>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70</v>
      </c>
    </row>
    <row spans="1:3" r="3">
      <c s="3" r="A3" t="s">
        <v>90</v>
      </c>
    </row>
    <row spans="1:3" r="4">
      <c s="4" r="A4" t="s">
        <v>81</v>
      </c>
      <c s="7" r="B4" t="n">
        <v>17229</v>
      </c>
      <c s="7" r="C4" t="n">
        <v>8861</v>
      </c>
    </row>
    <row spans="1:3" r="5">
      <c s="3" r="A5" t="s">
        <v>91</v>
      </c>
    </row>
    <row spans="1:3" r="6">
      <c s="4" r="A6" t="s">
        <v>92</v>
      </c>
      <c s="6" r="B6" t="n">
        <v>5029</v>
      </c>
      <c s="6" r="C6" t="n">
        <v>4713</v>
      </c>
    </row>
    <row spans="1:3" r="7">
      <c s="4" r="A7" t="s">
        <v>76</v>
      </c>
      <c s="6" r="B7" t="n">
        <v>3282</v>
      </c>
      <c s="6" r="C7" t="n">
        <v>5824</v>
      </c>
    </row>
    <row spans="1:3" r="8">
      <c s="4" r="A8" t="s">
        <v>93</v>
      </c>
      <c s="6" r="B8" t="n">
        <v>77</v>
      </c>
      <c s="6" r="C8" t="n">
        <v>360</v>
      </c>
    </row>
    <row spans="1:3" r="9">
      <c s="4" r="A9" t="s">
        <v>94</v>
      </c>
      <c s="6" r="B9" t="n">
        <v>399</v>
      </c>
      <c s="6" r="C9" t="n">
        <v>202</v>
      </c>
    </row>
    <row spans="1:3" r="10">
      <c s="4" r="A10" t="s">
        <v>95</v>
      </c>
      <c s="6" r="B10" t="n">
        <v>91</v>
      </c>
      <c s="6" r="C10" t="n">
        <v>61</v>
      </c>
    </row>
    <row spans="1:3" r="11">
      <c s="3" r="A11" t="s">
        <v>96</v>
      </c>
    </row>
    <row spans="1:3" r="12">
      <c s="4" r="A12" t="s">
        <v>97</v>
      </c>
      <c s="6" r="B12" t="n">
        <v>18401</v>
      </c>
      <c s="6" r="C12" t="n">
        <v>42475</v>
      </c>
    </row>
    <row spans="1:3" r="13">
      <c s="4" r="A13" t="s">
        <v>98</v>
      </c>
      <c s="6" r="B13" t="n">
        <v>-8030</v>
      </c>
      <c s="6" r="C13" t="n">
        <v>-13477</v>
      </c>
    </row>
    <row spans="1:3" r="14">
      <c s="4" r="A14" t="s">
        <v>99</v>
      </c>
      <c s="6" r="B14" t="n">
        <v>-7337</v>
      </c>
      <c s="6" r="C14" t="n">
        <v>2080</v>
      </c>
    </row>
    <row spans="1:3" r="15">
      <c s="4" r="A15" t="s">
        <v>100</v>
      </c>
      <c s="6" r="B15" t="n">
        <v>-5250</v>
      </c>
      <c s="6" r="C15" t="n">
        <v>-11606</v>
      </c>
    </row>
    <row spans="1:3" r="16">
      <c s="4" r="A16" t="s">
        <v>49</v>
      </c>
      <c s="6" r="B16" t="n">
        <v>1791</v>
      </c>
      <c s="6" r="C16" t="n">
        <v>-5826</v>
      </c>
    </row>
    <row spans="1:3" r="17">
      <c s="4" r="A17" t="s">
        <v>101</v>
      </c>
      <c s="6" r="B17" t="n">
        <v>25682</v>
      </c>
      <c s="6" r="C17" t="n">
        <v>33667</v>
      </c>
    </row>
    <row spans="1:3" r="18">
      <c s="3" r="A18" t="s">
        <v>102</v>
      </c>
    </row>
    <row spans="1:3" r="19">
      <c s="4" r="A19" t="s">
        <v>103</v>
      </c>
      <c s="6" r="B19" t="n">
        <v>-3640</v>
      </c>
      <c s="6" r="C19" t="n">
        <v>-1208</v>
      </c>
    </row>
    <row spans="1:3" r="20">
      <c s="4" r="A20" t="s">
        <v>104</v>
      </c>
      <c s="6" r="B20" t="n">
        <v>4349</v>
      </c>
      <c s="6" r="C20" t="n">
        <v>14388</v>
      </c>
    </row>
    <row spans="1:3" r="21">
      <c s="4" r="A21" t="s">
        <v>105</v>
      </c>
      <c s="6" r="B21" t="n">
        <v>-2855</v>
      </c>
      <c s="6" r="C21" t="n">
        <v>-4953</v>
      </c>
    </row>
    <row spans="1:3" r="22">
      <c s="4" r="A22" t="s">
        <v>106</v>
      </c>
      <c s="6" r="C22" t="n">
        <v>-10534</v>
      </c>
    </row>
    <row spans="1:3" r="23">
      <c s="4" r="A23" t="s">
        <v>107</v>
      </c>
      <c s="6" r="B23" t="n">
        <v>22</v>
      </c>
      <c s="6" r="C23" t="n">
        <v>300</v>
      </c>
    </row>
    <row spans="1:3" r="24">
      <c s="4" r="A24" t="s">
        <v>108</v>
      </c>
      <c s="6" r="B24" t="n">
        <v>-2124</v>
      </c>
      <c s="6" r="C24" t="n">
        <v>-2007</v>
      </c>
    </row>
    <row spans="1:3" r="25">
      <c s="3" r="A25" t="s">
        <v>109</v>
      </c>
    </row>
    <row spans="1:3" r="26">
      <c s="4" r="A26" t="s">
        <v>110</v>
      </c>
      <c s="6" r="B26" t="n">
        <v>-28114</v>
      </c>
      <c s="6" r="C26" t="n">
        <v>-34954</v>
      </c>
    </row>
    <row spans="1:3" r="27">
      <c s="4" r="A27" t="s">
        <v>111</v>
      </c>
      <c s="6" r="B27" t="n">
        <v>323</v>
      </c>
      <c s="6" r="C27" t="n">
        <v>362</v>
      </c>
    </row>
    <row spans="1:3" r="28">
      <c s="4" r="A28" t="s">
        <v>95</v>
      </c>
      <c s="6" r="B28" t="n">
        <v>-5</v>
      </c>
    </row>
    <row spans="1:3" r="29">
      <c s="4" r="A29" t="s">
        <v>112</v>
      </c>
      <c s="6" r="B29" t="n">
        <v>-27796</v>
      </c>
      <c s="6" r="C29" t="n">
        <v>-34592</v>
      </c>
    </row>
    <row spans="1:3" r="30">
      <c s="4" r="A30" t="s">
        <v>113</v>
      </c>
      <c s="6" r="B30" t="n">
        <v>-4238</v>
      </c>
      <c s="6" r="C30" t="n">
        <v>-2932</v>
      </c>
    </row>
    <row spans="1:3" r="31">
      <c s="4" r="A31" t="s">
        <v>114</v>
      </c>
      <c s="6" r="B31" t="n">
        <v>54043</v>
      </c>
      <c s="6" r="C31" t="n">
        <v>22953</v>
      </c>
    </row>
    <row spans="1:3" r="32">
      <c s="4" r="A32" t="s">
        <v>115</v>
      </c>
      <c s="7" r="B32" t="n">
        <v>49805</v>
      </c>
      <c s="7" r="C32" t="n">
        <v>20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solidated Statements Of Comp</vt:lpstr>
      <vt:lpstr>Consolidated Statements Of Cash</vt:lpstr>
      <vt:lpstr>Basis Of Presentation</vt:lpstr>
      <vt:lpstr>Reclassifications</vt:lpstr>
      <vt:lpstr>Earnings Per Share</vt:lpstr>
      <vt:lpstr>Business Segments</vt:lpstr>
      <vt:lpstr>Fair Value Of Financial Instrum</vt:lpstr>
      <vt:lpstr>Cash, Cash Equivalents And Mark</vt:lpstr>
      <vt:lpstr>Other Assets</vt:lpstr>
      <vt:lpstr>Commitments And Contingencies</vt:lpstr>
      <vt:lpstr>Business Acquisition</vt:lpstr>
      <vt:lpstr>Recently Issued Accounting Pron</vt:lpstr>
      <vt:lpstr>Business Segments (Tables)</vt:lpstr>
      <vt:lpstr>Cash, Cash Equivalents And Ma17</vt:lpstr>
      <vt:lpstr>Business Acquisition (Tables)</vt:lpstr>
      <vt:lpstr>Business Segments (Schedule Of </vt:lpstr>
      <vt:lpstr>Cash, Cash Equivalents And Ma20</vt:lpstr>
      <vt:lpstr>Cash, Cash Equivalents And Ma21</vt:lpstr>
      <vt:lpstr>Other Assets (Narrative) (Detai</vt:lpstr>
      <vt:lpstr>Business Acquisition (Narrative</vt:lpstr>
      <vt:lpstr>Business Acquisition (Schedule </vt:lpstr>
      <vt:lpstr>Business Acquisition (Schedul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6:43Z</dcterms:created>
  <dcterms:modified xmlns:dcterms="http://purl.org/dc/terms/" xmlns:xsi="http://www.w3.org/2001/XMLSchema-instance" xsi:type="dcterms:W3CDTF">2015-08-14T17:56:43Z</dcterms:modified>
  <dc:title xmlns:dc="http://purl.org/dc/elements/1.1/">Untitled</dc:title>
  <dc:description xmlns:dc="http://purl.org/dc/elements/1.1/"/>
  <dc:subject xmlns:dc="http://purl.org/dc/elements/1.1/"/>
  <cp:keywords/>
  <cp:category/>
</cp:coreProperties>
</file>